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inStay M"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497</t>
  </si>
  <si>
    <t>Document Period End Date</t>
  </si>
  <si>
    <t>dei_DocumentPeriodEndDate</t>
  </si>
  <si>
    <t>Mar. 15,
		2019</t>
  </si>
  <si>
    <t>Entity Registrant Name</t>
  </si>
  <si>
    <t>dei_EntityRegistrantName</t>
  </si>
  <si>
    <t>MAINSTAY FUNDS</t>
  </si>
  <si>
    <t>Entity Central Index Key</t>
  </si>
  <si>
    <t>dei_EntityCentralIndexKey</t>
  </si>
  <si>
    <t>0000787441</t>
  </si>
  <si>
    <t>Amendment Flag</t>
  </si>
  <si>
    <t>dei_AmendmentFlag</t>
  </si>
  <si>
    <t>false</t>
  </si>
  <si>
    <t>Document Creation Date</t>
  </si>
  <si>
    <t>dei_DocumentCreationDate</t>
  </si>
  <si>
    <t>Document Effective Date</t>
  </si>
  <si>
    <t>dei_DocumentEffectiveDate</t>
  </si>
  <si>
    <t>Prospectus Date</t>
  </si>
  <si>
    <t>rr_ProspectusDate</t>
  </si>
  <si>
    <t>Feb. 28,
		2019</t>
  </si>
  <si>
    <t>MainStay MacKay Emerging Markets Debt Fund (Prospectus Summary) | MainStay MacKay Emerging Markets Debt Fund | Class A</t>
  </si>
  <si>
    <t>Trading Symbol</t>
  </si>
  <si>
    <t>dei_TradingSymbol</t>
  </si>
  <si>
    <t>MGHAX</t>
  </si>
  <si>
    <t>MainStay MacKay Emerging Markets Debt Fund (Prospectus Summary) | MainStay MacKay Emerging Markets Debt Fund | INVESTOR CLASS</t>
  </si>
  <si>
    <t>MGHHX</t>
  </si>
  <si>
    <t>MainStay MacKay Emerging Markets Debt Fund (Prospectus Summary) | MainStay MacKay Emerging Markets Debt Fund | Class B</t>
  </si>
  <si>
    <t>MGHBX</t>
  </si>
  <si>
    <t>MainStay MacKay Emerging Markets Debt Fund (Prospectus Summary) | MainStay MacKay Emerging Markets Debt Fund | Class C</t>
  </si>
  <si>
    <t>MHYCX</t>
  </si>
  <si>
    <t>MainStay MacKay Emerging Markets Debt Fund (Prospectus Summary) | MainStay MacKay Emerging Markets Debt Fund | Class I</t>
  </si>
  <si>
    <t>MGHIX</t>
  </si>
  <si>
    <t>MainStay MacKay Emerging Markets Debt Fund (Prospectus Summary) | MainStay MacKay Emerging Markets Debt Fund | Class R6</t>
  </si>
  <si>
    <t>MGHDX</t>
  </si>
  <si>
    <t>Feb. 28, 2019</t>
  </si>
  <si>
    <t>MainStay MacKay Emerging Markets Debt Fund (Prospectus Summary) | MainStay MacKay Emerging Markets Debt Fund</t>
  </si>
  <si>
    <t>MainStay MacKay Emerging Markets Debt Fund</t>
  </si>
  <si>
    <t>THE MAINSTAY FUNDS MainStay MacKay Emerging Markets Debt Fund (the “Fund”) Supplement dated March 15, 2019 (“Supplement”) to the Summary Prospectus, Prospectus and Statement of Additional Information (“SAI”) Important Notice Regarding Changes to Name, Investment Objective and Investment Policies Capitalized terms and certain other terms used in this Supplement, unless otherwise defined in this Supplement, have the meanings assigned to them in the Prospectus and SAI. At a meeting held on March 12-13, 2019, the Board of Trustees (“Board”) of The MainStay Funds (“Trust”) considered and approved, among other related proposals: (i) terminating MacKay Shields LLC (“MacKay”) as the Fund's subadvisor; (ii) appointing Candriam Luxembourg S.C.A. (“Candriam Luxembourg”) as the Fund's subadvisor and the related subadvisory agreement, subject to shareholder approval; (iii) changing the Fund's name and modifying the Fund's investment objective, principal investment strategies, investment process, and principal risks; (iv) eliminating the Fund's fund accounting services fee; (v) allowing New York Life Investment Management LLC (“New York Life Investments”), to enter into and/or materially amend agreements with affiliated and unaffiliated subadvisors on behalf of the Fund without obtaining shareholder approval (referred to as a “manager-of-managers” structure); and (vi) filing related proxy materials. These changes are expected to become effective on or about June 21, 2019, if shareholders of the Fund approve item (ii) above (“Proposal 1”) and approve item (v) above (“Proposal 2”) prior to that date. To the extent that shareholders approve Proposal 1 but do not approve Proposal 2, all of the changes discussed above are expected to be effective on or about June 21, 2019, except for the changes discussed in item (v) above. If shareholders do not approve Proposal 2, the Fund will continue to operate pursuant to the scope of the “manager-of-managers” structure described in the Prospectus. As a result, effective on or about June 21, 2019, the following changes will be made to the Summary Prospectus and Prospectus if shareholders approve Proposal 1 prior to that date:</t>
  </si>
  <si>
    <t>1. Name Change. The name of the Fund is changed to MainStay Candriam Emerging Markets Debt Fund.</t>
  </si>
  <si>
    <t>Investment Objective.</t>
  </si>
  <si>
    <t>2. Investment Objective. The investment objective of the Fund is revised to read as follows: The Fund seeks total return.</t>
  </si>
  <si>
    <t>3. Reduction of Total Fund Operating Expenses. (a) The Fund will no longer be charged a fund accounting services fee by New York Life Investments; and (b) The following fee waiver is effective: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do not exceed the following percentages of its average daily net assets: Class A, 1.17%; and Class I, 0.85%. New York Life Investments will apply an equivalent waiver or reimbursement, in an equal number of basis points of the Class A shares waiver/reimbursement, to Investor Class, Class B and Class C shares. This agreement will remain in effect until February 28, 2021, and shall renew automatically for one-year terms unless New York Life Investments provides written notice of termination prior to the start of the next term or upon approval of the Board of Trustees of the Fund.</t>
  </si>
  <si>
    <t>Principal Investment Strategies.</t>
  </si>
  <si>
    <t>4. Principal Investment Strategies. The principal investment strategies section of the Summary Prospectus and Prospectus is deleted in its entirety and replaced with the following: Under normal circumstances, the Fund invests at least 80% of its assets (net assets plus any borrowings for investment purposes) in fixed income securities of issuers in emerging markets. Candriam Luxembourg S.C.A., the Fund's Subadvisor, has discretion to determine the countries considered to be emerging market countries, including taking into consideration a variety of factors such as the development of a country's financial and capital markets and inclusion in an index considered by the Subadvisor to be representative of emerging markets. Some of the securities in which the Fund invests may be denominated in foreign currency. The debt securities in which the Fund invests may consist of securities that are rated below investment grade. Below investment grade securities are generally securities that receive low ratings from an independent rating agency, such as rated lower than BBB- by Standard &amp; Poor's Ratings Services and Baa3 by Moody's Investors Service, Inc., or if unrated, are deemed to be of comparable quality by the Subadvisor. Securities rated below investment grade by independent rating agencies are commonly referred to as “high yield securities” or “junk bonds.” If independent rating agencies assign different ratings to the same security, the Fund will use the higher rating for purposes of determining the security's credit quality. The Fund's principal investments include sovereign, quasi-sovereign and corporate Eurobonds. The Fund may also invest in derivative instruments, such as floaters, including inverse floaters, forward commitments, futures, options and swap agreements to try to enhance returns or reduce the risk of loss by hedging certain of its holdings. The Fund may invest up to 20% of its total assets in swaps, including credit default swaps and credit default swap indices. The Fund may buy and sell currency on a spot basis, buy foreign currency options, and enter into foreign currency forward contracts. These techniques may be used for any legally permissible purpose, including to seek to increase the Fund's return. In unusual market conditions or abnormal circumstances, the Fund may invest all or a portion of its assets in fixed income securities of countries with developed economies. Investment Process: The Subadvisor identifies investment opportunities by deploying a relative value focused investment approach. The approach consists of three primary layers of analysis. The first layer assesses medium-term sovereign creditworthiness and sets up the basis for identifying the second and third layer investment opportunities, which are relative country (second layer) and instrument (third layer) investment opportunities. The Subadvisor also considers key fundamental macro-economic drivers such as growth and inflation dynamics, internal and external imbalances as well as structural reform and political risk trends. The investment approach is aware of Environmental, Social and Governance (ESG) risks as ESG factors are explicitly integrated in the sovereign creditworthiness analysis. The Subadvisor may sell a security if it no longer believes the security will contribute to meeting the investment objective of the Fund.</t>
  </si>
  <si>
    <t>Principal Risks.</t>
  </si>
  <si>
    <t>5. Principal Risks. The section of the Summary Prospectus and Prospectus entitled “Principal Risks” is revised by deleting the following risks: (a) Mortgage-Related and Other Asset-Backed Securities Risk (b) Mortgage Dollar Roll Transaction Risk In addition, the Portfolio Management Risk is deleted in its entirety and replaced with the following: Portfolio Management Risk: The investment strategies, practices and risk analyses used by the Subadvisor may not produce the desired results. In addition, the Fund may not achieve its investment objective, including during periods in which the Subadvisor takes temporary positions in response to unusual or adverse market, economic or political conditions, or other unusual or abnormal circumstances. To the extent that the Subadvisor determines not to pursue an investment opportunity for nonfinancial reasons, such as its ESG criteria, the Fund may forgo some market opportunities available to other funds. As a result, the Fund may underperform similar funds that do not take ESG criteria into account.</t>
  </si>
  <si>
    <t>Past Performance.</t>
  </si>
  <si>
    <t>6. Past Performance. The following will replace the second to last sentence in the third paragraph of the section of the Summary Prospectus and Prospectus entitled “Past Performance:” The Fund replaced its subadvisor and modified its investment objective and principal investment strategies as of June 21, 2019. The performance in the bar chart and table prior to those dates reflects the Fund's prior subadvisor, investment objective and principal investment strategies.</t>
  </si>
  <si>
    <t>PLEASE RETAIN THIS SUPPLEMENT FOR YOUR FUTURE REFERENCE.</t>
  </si>
  <si>
    <t>Risk/Return [Heading]</t>
  </si>
  <si>
    <t>rr_RiskReturnHeading</t>
  </si>
  <si>
    <t>Supplement [Text Block]</t>
  </si>
  <si>
    <t>ck0000787441_SupplementTextBlock</t>
  </si>
  <si>
    <t>Name Change [Text Block]</t>
  </si>
  <si>
    <t>ck0000787441_NamechangeTextBlock</t>
  </si>
  <si>
    <t>Objective [Heading]</t>
  </si>
  <si>
    <t>rr_ObjectiveHeading</t>
  </si>
  <si>
    <t>Objective, Primary [Text Block]</t>
  </si>
  <si>
    <t>rr_ObjectivePrimaryTextBlock</t>
  </si>
  <si>
    <t>Expense Footnotes [Text Block]</t>
  </si>
  <si>
    <t>rr_ExpenseFootnotes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Supplement Closing [Text Block]</t>
  </si>
  <si>
    <t>ck0000787441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row>
    <row r="12" spans="1:3">
      <c r="A12" s="3" t="s">
        <v>3</v>
      </c>
      <c r="B12" s="4" t="s">
        <v>4</v>
      </c>
    </row>
    <row r="13" spans="1:3">
      <c r="A13" s="4" t="s">
        <v>28</v>
      </c>
      <c r="B13" s="4" t="s">
        <v>29</v>
      </c>
      <c r="C13" s="4" t="s">
        <v>30</v>
      </c>
    </row>
    <row r="14" spans="1:3">
      <c r="A14" s="4" t="s">
        <v>31</v>
      </c>
    </row>
    <row r="15" spans="1:3">
      <c r="A15" s="3" t="s">
        <v>3</v>
      </c>
      <c r="B15" s="4" t="s">
        <v>4</v>
      </c>
    </row>
    <row r="16" spans="1:3">
      <c r="A16" s="4" t="s">
        <v>28</v>
      </c>
      <c r="B16" s="4" t="s">
        <v>29</v>
      </c>
      <c r="C16" s="4" t="s">
        <v>32</v>
      </c>
    </row>
    <row r="17" spans="1:3">
      <c r="A17" s="4" t="s">
        <v>33</v>
      </c>
    </row>
    <row r="18" spans="1:3">
      <c r="A18" s="3" t="s">
        <v>3</v>
      </c>
      <c r="B18" s="4" t="s">
        <v>4</v>
      </c>
    </row>
    <row r="19" spans="1:3">
      <c r="A19" s="4" t="s">
        <v>28</v>
      </c>
      <c r="B19" s="4" t="s">
        <v>29</v>
      </c>
      <c r="C19" s="4" t="s">
        <v>34</v>
      </c>
    </row>
    <row r="20" spans="1:3">
      <c r="A20" s="4" t="s">
        <v>35</v>
      </c>
    </row>
    <row r="21" spans="1:3">
      <c r="A21" s="3" t="s">
        <v>3</v>
      </c>
      <c r="B21" s="4" t="s">
        <v>4</v>
      </c>
    </row>
    <row r="22" spans="1:3">
      <c r="A22" s="4" t="s">
        <v>28</v>
      </c>
      <c r="B22" s="4" t="s">
        <v>29</v>
      </c>
      <c r="C22" s="4" t="s">
        <v>36</v>
      </c>
    </row>
    <row r="23" spans="1:3">
      <c r="A23" s="4" t="s">
        <v>37</v>
      </c>
    </row>
    <row r="24" spans="1:3">
      <c r="A24" s="3" t="s">
        <v>3</v>
      </c>
      <c r="B24" s="4" t="s">
        <v>4</v>
      </c>
    </row>
    <row r="25" spans="1:3">
      <c r="A25" s="4" t="s">
        <v>28</v>
      </c>
      <c r="B25" s="4" t="s">
        <v>29</v>
      </c>
      <c r="C25" s="4" t="s">
        <v>38</v>
      </c>
    </row>
    <row r="26" spans="1:3">
      <c r="A26" s="4" t="s">
        <v>39</v>
      </c>
    </row>
    <row r="27" spans="1:3">
      <c r="A27" s="3" t="s">
        <v>3</v>
      </c>
      <c r="B27" s="4" t="s">
        <v>4</v>
      </c>
    </row>
    <row r="28" spans="1:3">
      <c r="A28" s="4" t="s">
        <v>28</v>
      </c>
      <c r="B28" s="4" t="s">
        <v>29</v>
      </c>
      <c r="C28"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outlineLevelCol="0"/>
  <cols>
    <col customWidth="1" max="1" min="1" width="80"/>
  </cols>
  <sheetData>
    <row r="1" spans="1:1">
      <c r="A1" s="2" t="s">
        <v>41</v>
      </c>
    </row>
    <row r="2" spans="1:1">
      <c r="A2" s="4" t="s">
        <v>42</v>
      </c>
    </row>
    <row r="3" spans="1:1">
      <c r="A3" s="4" t="s">
        <v>43</v>
      </c>
    </row>
    <row r="4" spans="1:1">
      <c r="A4" s="4" t="s">
        <v>44</v>
      </c>
    </row>
    <row r="5" spans="1:1">
      <c r="A5" s="4" t="s">
        <v>45</v>
      </c>
    </row>
    <row r="6" spans="1:1">
      <c r="A6" s="4" t="s">
        <v>46</v>
      </c>
    </row>
    <row r="7" spans="1:1">
      <c r="A7" s="4" t="s">
        <v>47</v>
      </c>
    </row>
    <row r="8" spans="1:1">
      <c r="A8" s="4" t="s">
        <v>48</v>
      </c>
    </row>
    <row r="9" spans="1:1">
      <c r="A9" s="4" t="s">
        <v>49</v>
      </c>
    </row>
    <row r="10" spans="1:1">
      <c r="A10" s="4" t="s">
        <v>50</v>
      </c>
    </row>
    <row r="11" spans="1:1">
      <c r="A11" s="4" t="s">
        <v>51</v>
      </c>
    </row>
    <row r="12" spans="1:1">
      <c r="A12" s="4" t="s">
        <v>52</v>
      </c>
    </row>
    <row r="13" spans="1:1">
      <c r="A13" s="4" t="s">
        <v>53</v>
      </c>
    </row>
    <row r="14" spans="1:1">
      <c r="A14" s="4" t="s">
        <v>54</v>
      </c>
    </row>
    <row r="15" spans="1:1">
      <c r="A15" s="4" t="s">
        <v>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4</v>
      </c>
      <c r="B3" s="4" t="s">
        <v>15</v>
      </c>
      <c r="C3" s="4" t="s">
        <v>16</v>
      </c>
    </row>
    <row r="4" spans="1:3">
      <c r="A4" s="4" t="s">
        <v>42</v>
      </c>
    </row>
    <row r="5" spans="1:3">
      <c r="A5" s="3" t="s">
        <v>3</v>
      </c>
      <c r="B5" s="4" t="s">
        <v>4</v>
      </c>
    </row>
    <row r="6" spans="1:3">
      <c r="A6" s="4" t="s">
        <v>56</v>
      </c>
      <c r="B6" s="4" t="s">
        <v>57</v>
      </c>
      <c r="C6" s="4" t="s">
        <v>43</v>
      </c>
    </row>
    <row r="7" spans="1:3">
      <c r="A7" s="4" t="s">
        <v>58</v>
      </c>
      <c r="B7" s="4" t="s">
        <v>59</v>
      </c>
      <c r="C7" s="4" t="s">
        <v>44</v>
      </c>
    </row>
    <row r="8" spans="1:3">
      <c r="A8" s="4" t="s">
        <v>60</v>
      </c>
      <c r="B8" s="4" t="s">
        <v>61</v>
      </c>
      <c r="C8" s="4" t="s">
        <v>45</v>
      </c>
    </row>
    <row r="9" spans="1:3">
      <c r="A9" s="4" t="s">
        <v>62</v>
      </c>
      <c r="B9" s="4" t="s">
        <v>63</v>
      </c>
      <c r="C9" s="4" t="s">
        <v>46</v>
      </c>
    </row>
    <row r="10" spans="1:3">
      <c r="A10" s="4" t="s">
        <v>64</v>
      </c>
      <c r="B10" s="4" t="s">
        <v>65</v>
      </c>
      <c r="C10" s="4" t="s">
        <v>47</v>
      </c>
    </row>
    <row r="11" spans="1:3">
      <c r="A11" s="4" t="s">
        <v>66</v>
      </c>
      <c r="B11" s="4" t="s">
        <v>67</v>
      </c>
      <c r="C11" s="4" t="s">
        <v>48</v>
      </c>
    </row>
    <row r="12" spans="1:3">
      <c r="A12" s="4" t="s">
        <v>68</v>
      </c>
      <c r="B12" s="4" t="s">
        <v>69</v>
      </c>
      <c r="C12" s="4" t="s">
        <v>49</v>
      </c>
    </row>
    <row r="13" spans="1:3">
      <c r="A13" s="4" t="s">
        <v>70</v>
      </c>
      <c r="B13" s="4" t="s">
        <v>71</v>
      </c>
      <c r="C13" s="4" t="s">
        <v>50</v>
      </c>
    </row>
    <row r="14" spans="1:3">
      <c r="A14" s="4" t="s">
        <v>72</v>
      </c>
      <c r="B14" s="4" t="s">
        <v>73</v>
      </c>
      <c r="C14" s="4" t="s">
        <v>51</v>
      </c>
    </row>
    <row r="15" spans="1:3">
      <c r="A15" s="4" t="s">
        <v>74</v>
      </c>
      <c r="B15" s="4" t="s">
        <v>75</v>
      </c>
      <c r="C15" s="4" t="s">
        <v>52</v>
      </c>
    </row>
    <row r="16" spans="1:3">
      <c r="A16" s="4" t="s">
        <v>76</v>
      </c>
      <c r="B16" s="4" t="s">
        <v>77</v>
      </c>
      <c r="C16" s="4" t="s">
        <v>53</v>
      </c>
    </row>
    <row r="17" spans="1:3">
      <c r="A17" s="4" t="s">
        <v>78</v>
      </c>
      <c r="B17" s="4" t="s">
        <v>79</v>
      </c>
      <c r="C17" s="4" t="s">
        <v>54</v>
      </c>
    </row>
    <row r="18" spans="1:3">
      <c r="A18" s="4" t="s">
        <v>80</v>
      </c>
      <c r="B18" s="4" t="s">
        <v>81</v>
      </c>
      <c r="C18"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14</v>
      </c>
      <c r="B4" s="4" t="s">
        <v>15</v>
      </c>
      <c r="C4" s="4" t="s">
        <v>16</v>
      </c>
    </row>
    <row r="5" spans="1:3">
      <c r="A5" s="4" t="s">
        <v>20</v>
      </c>
      <c r="B5" s="4" t="s">
        <v>21</v>
      </c>
      <c r="C5" s="4" t="s">
        <v>10</v>
      </c>
    </row>
    <row r="6" spans="1:3">
      <c r="A6" s="4" t="s">
        <v>22</v>
      </c>
      <c r="B6" s="4" t="s">
        <v>23</v>
      </c>
      <c r="C6" s="4" t="s">
        <v>10</v>
      </c>
    </row>
    <row r="7" spans="1:3">
      <c r="A7" s="4" t="s">
        <v>24</v>
      </c>
      <c r="B7" s="4" t="s">
        <v>25</v>
      </c>
      <c r="C7" s="4" t="s">
        <v>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4:14:56Z</dcterms:created>
  <dcterms:modified xmlns:dcterms="http://purl.org/dc/terms/" xmlns:xsi="http://www.w3.org/2001/XMLSchema-instance" xsi:type="dcterms:W3CDTF">2019-04-05T14:14:56Z</dcterms:modified>
</cp:coreProperties>
</file>